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LOAN RECEIVABLE" sheetId="9" state="visible" r:id="rId9"/>
    <sheet xmlns:r="http://schemas.openxmlformats.org/officeDocument/2006/relationships" name="NOTES PAYABLE-THIRD PARTIES" sheetId="10" state="visible" r:id="rId10"/>
    <sheet xmlns:r="http://schemas.openxmlformats.org/officeDocument/2006/relationships" name="DERIVATIVE LIABILITIES" sheetId="11" state="visible" r:id="rId11"/>
    <sheet xmlns:r="http://schemas.openxmlformats.org/officeDocument/2006/relationships" name="NOTES PAYABLE - RELATED PARTY"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NOTES PAYABLE-THIRD PARTIES (Ta" sheetId="19" state="visible" r:id="rId19"/>
    <sheet xmlns:r="http://schemas.openxmlformats.org/officeDocument/2006/relationships" name="DERIVATIVE LIABILITIES (Tables)" sheetId="20" state="visible" r:id="rId20"/>
    <sheet xmlns:r="http://schemas.openxmlformats.org/officeDocument/2006/relationships" name="RELATED PARTY TRANSACTIONS (Tab" sheetId="21" state="visible" r:id="rId21"/>
    <sheet xmlns:r="http://schemas.openxmlformats.org/officeDocument/2006/relationships" name="SIGNIFICANT ACCOUNTING POLICI_3" sheetId="22" state="visible" r:id="rId22"/>
    <sheet xmlns:r="http://schemas.openxmlformats.org/officeDocument/2006/relationships" name="LOAN RECEIVABLE (Details Narrat" sheetId="23" state="visible" r:id="rId23"/>
    <sheet xmlns:r="http://schemas.openxmlformats.org/officeDocument/2006/relationships" name="NOTES PAYABLE-THIRD PARTIES (De" sheetId="24" state="visible" r:id="rId24"/>
    <sheet xmlns:r="http://schemas.openxmlformats.org/officeDocument/2006/relationships" name="NOTES PAYABLE-THIRD PARTIES (_2" sheetId="25" state="visible" r:id="rId25"/>
    <sheet xmlns:r="http://schemas.openxmlformats.org/officeDocument/2006/relationships" name="DERIVATIVE LIABILITIES (Details" sheetId="26" state="visible" r:id="rId26"/>
    <sheet xmlns:r="http://schemas.openxmlformats.org/officeDocument/2006/relationships" name="DERIVATIVE LIABILITIES (Detai_2" sheetId="27" state="visible" r:id="rId27"/>
    <sheet xmlns:r="http://schemas.openxmlformats.org/officeDocument/2006/relationships" name="DERIVATIVE LIABILITIES (Detai_3" sheetId="28" state="visible" r:id="rId28"/>
    <sheet xmlns:r="http://schemas.openxmlformats.org/officeDocument/2006/relationships" name="NOTES PAYABLE - RELATED PARTY (" sheetId="29" state="visible" r:id="rId29"/>
    <sheet xmlns:r="http://schemas.openxmlformats.org/officeDocument/2006/relationships" name="EQUITY (Details Narrative)" sheetId="30" state="visible" r:id="rId30"/>
    <sheet xmlns:r="http://schemas.openxmlformats.org/officeDocument/2006/relationships" name="RELATED PARTY TRANSACTIONS (Det"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144546</t>
        </is>
      </c>
    </row>
    <row r="13">
      <c r="A13" s="4" t="inlineStr">
        <is>
          <t>Entity Registrant Name</t>
        </is>
      </c>
      <c r="B13" s="4" t="inlineStr">
        <is>
          <t>FICAAR,
INC</t>
        </is>
      </c>
    </row>
    <row r="14">
      <c r="A14" s="4" t="inlineStr">
        <is>
          <t>Entity Central Index Key</t>
        </is>
      </c>
      <c r="B14" s="4" t="inlineStr">
        <is>
          <t>0001144546</t>
        </is>
      </c>
    </row>
    <row r="15">
      <c r="A15" s="4" t="inlineStr">
        <is>
          <t>Entity Tax Identification Number</t>
        </is>
      </c>
      <c r="B15" s="4" t="inlineStr">
        <is>
          <t>58-2634747</t>
        </is>
      </c>
    </row>
    <row r="16">
      <c r="A16" s="4" t="inlineStr">
        <is>
          <t>Entity Incorporation, State or Country Code</t>
        </is>
      </c>
      <c r="B16" s="4" t="inlineStr">
        <is>
          <t>GA</t>
        </is>
      </c>
    </row>
    <row r="17">
      <c r="A17" s="4" t="inlineStr">
        <is>
          <t>Entity Address, Address Line One</t>
        </is>
      </c>
      <c r="B17" s="4" t="inlineStr">
        <is>
          <t>257 Varet</t>
        </is>
      </c>
    </row>
    <row r="18">
      <c r="A18" s="4" t="inlineStr">
        <is>
          <t>Entity Address, City or Town</t>
        </is>
      </c>
      <c r="B18" s="4" t="inlineStr">
        <is>
          <t>Brooklyn</t>
        </is>
      </c>
    </row>
    <row r="19">
      <c r="A19" s="4" t="inlineStr">
        <is>
          <t>Entity Address, State or Province</t>
        </is>
      </c>
      <c r="B19" s="4" t="inlineStr">
        <is>
          <t>NY</t>
        </is>
      </c>
    </row>
    <row r="20">
      <c r="A20" s="4" t="inlineStr">
        <is>
          <t>Entity Address, Postal Zip Code</t>
        </is>
      </c>
      <c r="B20" s="4" t="inlineStr">
        <is>
          <t>11206</t>
        </is>
      </c>
    </row>
    <row r="21">
      <c r="A21" s="4" t="inlineStr">
        <is>
          <t>City Area Code</t>
        </is>
      </c>
      <c r="B21" s="4" t="inlineStr">
        <is>
          <t>(212)</t>
        </is>
      </c>
    </row>
    <row r="22">
      <c r="A22" s="4" t="inlineStr">
        <is>
          <t>Local Phone Number</t>
        </is>
      </c>
      <c r="B22" s="4" t="inlineStr">
        <is>
          <t>719-5290</t>
        </is>
      </c>
    </row>
    <row r="23">
      <c r="A23" s="4" t="inlineStr">
        <is>
          <t>Title of 12(b) Security</t>
        </is>
      </c>
      <c r="B23" s="4" t="inlineStr">
        <is>
          <t>Common Stock</t>
        </is>
      </c>
    </row>
    <row r="24">
      <c r="A24" s="4" t="inlineStr">
        <is>
          <t>Trading Symbol</t>
        </is>
      </c>
      <c r="B24" s="4" t="inlineStr">
        <is>
          <t>FCAA</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440932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THIRD PARTIES</t>
        </is>
      </c>
      <c r="B1" s="2" t="inlineStr">
        <is>
          <t>6 Months Ended</t>
        </is>
      </c>
    </row>
    <row r="2">
      <c r="B2" s="2" t="inlineStr">
        <is>
          <t>Jun. 30, 2021</t>
        </is>
      </c>
    </row>
    <row r="3">
      <c r="A3" s="3" t="inlineStr">
        <is>
          <t>Debt Disclosure [Abstract]</t>
        </is>
      </c>
    </row>
    <row r="4">
      <c r="A4" s="4" t="inlineStr">
        <is>
          <t>NOTES PAYABLE-THIRD PARTIES</t>
        </is>
      </c>
      <c r="B4" s="4" t="inlineStr">
        <is>
          <t xml:space="preserve">NOTES PAYABLE-THIRD PARTIES Third party convertible notes payable consists
of the following:
Schedule of Third party convertible notes payable
June
30, 2021 December 31, 2020
Convertible promissory note with interest at 8 0.01 June 30, 2022 109,869 $ – $ 108,196
Convertible promissory notes with interest at 10 May 27, 2022 226,027 23,973 –
23,973 108,196
Less current portion (23,973 ) –
$ 0 $ 108,196 (A) Includes a warrant for
the right to purchase an additional 250,000 1 182,971 0 17,545
0 In accordance with ASC 470-20
“ Debt with Conversion and Other Options” 250,000 182,970 23,973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1</t>
        </is>
      </c>
    </row>
    <row r="3">
      <c r="A3" s="3" t="inlineStr">
        <is>
          <t>Derivative Liabilities</t>
        </is>
      </c>
    </row>
    <row r="4">
      <c r="A4" s="4" t="inlineStr">
        <is>
          <t>DERIVATIVE LIABILITIES</t>
        </is>
      </c>
      <c r="B4" s="4" t="inlineStr">
        <is>
          <t xml:space="preserve">NOTE 5 – DERIVATIVE LIABILITIES The Company analyzed the notes
payable – related parties and convertible notes payable referred to in Notes 3 and 4 based on the provisions of ASC 815-15 and determined
that the conversion options of the convertible notes qualify as embedded derivatives and required the recognition of derivative liabilities. For the derivative instruments
that are accounted for as liabilities, the derivative instrument is initially recorded at its fair value and is then revalued at each
reporting date and any resulting gain or loss is recognized as a current period charge to the consolidated statements of operations. The
Company estimates the fair value of the embedded derivatives using a Monte Carlo simulation valuation model that combines expected cash
outflows with market-based assumptions regarding risk-adjusted yields, stock price volatility, probability of a change of control and
the trading information of our common stock into which the notes are convertible, as appropriate to value the derivative instruments at
inception and subsequent valuation dates and the value is reassessed at the end of each reporting period, in accordance with FASB ASC
Topic 815-15. The aggregate fair value of
derivative liabilities as of June 30, 2021 and December 31, 2020 amounted to $ 576,880 0
Schedule of asset measured at fair value
Consolidated Balance Sheet Quoted Prices in Active Markets for Identical Assets or Liabilities (Level 1) Quoted Prices for Similar Assets or Liabilities in Active Markets (Level 2) Significant Unobservable (Level 3)
Derivative Liabilities:
June 30, 2021 $ 576,880 $ – $ – $ 576,880
December 31, 2020 $ – $ – $ – $ – The following table sets forth a summary of the
changes in the fair value of the Company’s Level 3 financial liabilities that are measured at fair value on a recurring basis:
Summary of
changes in fair value of liability
Six Months Ended 2021 Year Ended
Beginning balance $ – $ –
Aggregate fair value of conversion features upon issuance 576,880 –
Fair value of derivatives reclassified to equity – –
Net transfer into level 3 – –
Fair value of warrants netted against common stock issued for stock – –
Change in fair value of conversion features – –
Change in fair value of warrant and stock option derivative liabilities – –
Ending balance $ 576,88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6 Months Ended</t>
        </is>
      </c>
    </row>
    <row r="2">
      <c r="B2" s="2" t="inlineStr">
        <is>
          <t>Jun. 30, 2021</t>
        </is>
      </c>
    </row>
    <row r="3">
      <c r="A3" s="3" t="inlineStr">
        <is>
          <t>Notes Payable - Related Party</t>
        </is>
      </c>
    </row>
    <row r="4">
      <c r="A4" s="4" t="inlineStr">
        <is>
          <t>NOTES PAYABLE - RELATED PARTY</t>
        </is>
      </c>
      <c r="B4" s="4" t="inlineStr">
        <is>
          <t xml:space="preserve">NOTE 6 - NOTES PAYABLE - RELATED PARTY The Company has issued a
note payable to its’ majority shareholder and President with a principal balance due in the amount of $ 6,525 7.0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9"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7 - COMMITMENTS AND CONTINGENCIES Lega l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NOTE 8 - EQUITY Common stock The Company has authorized
200,000,000 .001 44,093,276 Preferred Stock The Company has authorized
10,000,000 .001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9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the current period, the
Company incurred a net loss and therefore has no tax liab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0 - RELATED PARTY TRANSACTIONS Parties are considered to
be related if one party has the ability to control or exercise significant influence over the other party in making financial and operating
decisions. Details of transactions between the Company and related parties are disclosed below: The following have been
identified as related parties:
David Cicalese Director and greater 10% shareholder
Dawn Cames President The following balances
existed with related parties:
Schedule of balances existed with related parties
June 30, December 31,
2021 2020
Balance sheet:
Loan Receivable-HyEdge, Inc $ 247,975 $ –
Note Payable-D. Cicalese 6,525 6,525
Advances Payable -officer 2,788 2,728
Accrued Interest 3,943 3,718
Income Statement:
Interest expense $ 225 $ 4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1 – SUBSEQUENT EVENTS The Company has evaluated subsequent events
through July 27, 2021, which is the date the financial statements were issued, and has concluded that no such events or
transactions took place which would require adjustment to or disclosure in the financial statements, except for the following: On June 8, 2021, the
Company entered into a Letter of Intent with HyEdge, Inc., a Delaware corporation ("HyEdge") to acquire HyEdge as a wholly
owned subsidiary through a reverse triangular merger. The Company and HyEdge are currently negotiating the terms of the acquisition and
obtaining requisite consents from a majority of HyEdge shareholders. It is anticipated, subject to shareholder consent, that shareholders
of HyEdge will receive 0.7 shares of Company Common Stock for each share of HyEdge. On July 29, 2021 the Board
of Directors executed through Written Consent, but effective as of June 9, 2021, Gail Levy was nominated and appointed to serve as the
Company’s Chairwomen of the Board of Directors. On the same date, through Written Consent, James C. Sanborn was appointed as Chief
Operations Officer of the company and additionally, Mr. Sanborn and Leonard Klingbaum were nominated and appointed to serve as members
of the FICAAR Board of Direc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Principles of Consolidation and Basis of Presentation</t>
        </is>
      </c>
      <c r="B4" s="4" t="inlineStr">
        <is>
          <t xml:space="preserve">Principles of Consolidation and Basis of Presentation The accompanying (a) condensed
consolidated balance sheet at December 31, 2020, has been derived from audited financial statements and (b) condensed consolidated
unaudited financial statements as of June 30, 2021 and 20120,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20 (the “2020 Annual Report”), filed with the Securities and Exchange Commission
(the “SEC”) on April 13, 2021. It is management’s opinion, however, that all material adjustments (consisting of normal
recurring adjustments), have been made which are necessary for a fair financial statement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months ended June 30, 2021, are not
necessarily indicative of the results of operations expected for the year ending December 31, 2021. These consolidated financial
statements are presented in accordance with accounting principles generally accepted in the United States (“GAAP”) and are
expressed in United States dollars. These consolidated financial statements include the accounts of Ficaar and its wholly owned subsidiaries,
all of which are inactive, Standard Canna, Inc., a Florida corporation, and its wholly owned subsidiaries, Standard Cultivation Systems
Inc., a Colorado corporation; and Standard Property Group Inc., a California corporation; and as well as Precious Holdings, Inc., a Delaware
corporation. All inter-company balances and transactions have been eliminated on consolidation. </t>
        </is>
      </c>
    </row>
    <row r="5">
      <c r="A5" s="4" t="inlineStr">
        <is>
          <t>Development Stage</t>
        </is>
      </c>
      <c r="B5" s="4" t="inlineStr">
        <is>
          <t xml:space="preserve">Development Stage The Company is in the development
stage as defined in Financial Accounting Standards Board Accounting Standards Codification (“ASC”) Topic 915, “Development
Stage Entities.” The fiscal year end is December 31. The Company is a start-up
venture with little or no operating history and has no revenues. In its development stages and infancy, the officers of the Company spent
considerable time and effort in research and development in order to create a niche in the cannabis industry </t>
        </is>
      </c>
    </row>
    <row r="6">
      <c r="A6" s="4" t="inlineStr">
        <is>
          <t>Going Concern</t>
        </is>
      </c>
      <c r="B6" s="4" t="inlineStr">
        <is>
          <t xml:space="preserve">Going Concern The financial statements have
been prepared on a going concern basis, and do not reflect any adjustments related to the uncertainty surrounding the Company’s
development stage losses. The Company currently has
no revenues and has incurred losses during its development stage. As of June 30, 2021, the Company has yet to commence substantial operations.
In the course of its start-up activities, the Company has sustained operating losses and expects to incur operating losses in 2021. These
principal factors raise substantial doubt concerning the Company’s ability to continue as a going concern. Management has financed
the Company’s operations principally through loans from its President who is also a principal shareholder. It is the Company’s
intent to continue to raise funds in this manner and to raise funds through the sale of equity securities until the Company attains profitability.
However, management cannot provide any assurance that the Company will be successful in accomplishing any of its plans. The ability of the Company
to continue as a going concern is dependent upon its ability to successfully accomplish the plan described in the preceding paragraph
and eventually secure other sources of financing and attain profitable operations. The accompanying financial statements do not include
any adjustments that might be necessary if the Company is unable to continue as a going concern. </t>
        </is>
      </c>
    </row>
    <row r="7">
      <c r="A7" s="4" t="inlineStr">
        <is>
          <t>Revenue Recognition</t>
        </is>
      </c>
      <c r="B7" s="4" t="inlineStr">
        <is>
          <t xml:space="preserve">Revenue Recognition The Company recognizes revenue
when persuasive evidence of an arrangement exists, services have been rendered, the sales price is fixed or determinable, and collectibility
is reasonably assured. To date the Company has not generated any revenue. </t>
        </is>
      </c>
    </row>
    <row r="8">
      <c r="A8" s="4" t="inlineStr">
        <is>
          <t>Use of Estimates</t>
        </is>
      </c>
      <c r="B8"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these estimates and assumptions on a regular basis. Actual results could differ from those estimates. </t>
        </is>
      </c>
    </row>
    <row r="9">
      <c r="A9" s="4" t="inlineStr">
        <is>
          <t>Research and Development Expense</t>
        </is>
      </c>
      <c r="B9" s="4" t="inlineStr">
        <is>
          <t xml:space="preserve">Research and Development Expense Costs related to research
and development, which primarily consists of consulting for logo and packaging design, are charged to expense as incurred. The Company
has no </t>
        </is>
      </c>
    </row>
    <row r="10">
      <c r="A10" s="4" t="inlineStr">
        <is>
          <t>Net Loss Per Share</t>
        </is>
      </c>
      <c r="B10" s="4" t="inlineStr">
        <is>
          <t xml:space="preserve">Net Loss Per Share The Company computes net income
(loss) per share in accordance with ASC Topic 260, Earning per Share, formerly Statement of Accounting Standards SFAS No. 128, “Earnings
per Share”, which requires presentation of both basic and diluted earnings per share (“EPS”) on the face of the income
statement. Basic EPS is computed by dividing net income (loss) available to common shareholders (numerator) before and after discontinued
operations, by the weighted average number of common shares outstanding (denominator) during the period, including contingently issuable
shares where the contingency has been resolve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t>
        </is>
      </c>
    </row>
    <row r="11">
      <c r="A11" s="4" t="inlineStr">
        <is>
          <t>Income Taxes</t>
        </is>
      </c>
      <c r="B11" s="4" t="inlineStr">
        <is>
          <t xml:space="preserve">Income Taxes The Company accounts for income
taxes under ASC 740 (formerly FASB 109) “Accounting for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n recognized in income in the period which includes the enactment date. In June, 2006, the Financial
Accounting Standards Board issued FASB Interpretation No. 48 (FIN 48), “Accounting for Uncertainty in Income Taxes” - An interpretation
of FASB Statement No. 109 and codified under ASC 740. FIN 48 clarifies the accounting for uncertainty in income taxes recognized in an
entity’s financial statements in accordance with Statement of Financial Accounting Standards No. 109, “Accounting for Income
Taxes”. This interpretation prescribed a recognition threshold and measurement attribute for the financial statement recognition
and measurement of a tax provision taken or expected to be taken in a tax return. In addition, FIN 48 provides guidance on derecognition,
classification, interest and penalties, accounting in interim periods, disclosures and transition. Based on its evaluation,
the Company has concluded that there are no significant uncertain tax positions regarding recognition in financial statements. The Company’s
evaluation was performed for the tax years, ended December 31, 2020, 2019, 2018, 2017, 2016 and 2015 for US federal income tax and state
income taxes, the years which remain subject to examination by major tax jurisdictions as of December 31, 2020. </t>
        </is>
      </c>
    </row>
    <row r="12">
      <c r="A12" s="4" t="inlineStr">
        <is>
          <t>Fair Value</t>
        </is>
      </c>
      <c r="B12" s="4" t="inlineStr">
        <is>
          <t xml:space="preserve">Fair Value FASB ASC 820, Fair Value
Measurements and Disclosure Level 1 — Level 2 — Level 3 — The carrying amounts of cash,
loan receivable, accounts payable and other liabilities, and accrued interest payable approximate fair value because of the short-term
nature of these items. The fair value of the Company’s
debt approximated the carrying value of the Company's debt as of June 30, 2021 and December 31, 2020. Factors that the Company considered
when estimating the fair value of its debt included market conditions, liquidity levels in the private placement market, variability in
pricing from multiple lenders and term of debt. </t>
        </is>
      </c>
    </row>
    <row r="13">
      <c r="A13" s="4" t="inlineStr">
        <is>
          <t>Recent Accounting Pronouncements</t>
        </is>
      </c>
      <c r="B13" s="4" t="inlineStr">
        <is>
          <t xml:space="preserve">Recent Accounting Pronouncements We have considered all other
recently issued accounting pronouncements during 2021 and 2020 and do not believe the adoption of such pronouncements will have a material
impact on our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THIRD PARTIES (Tables)</t>
        </is>
      </c>
      <c r="B1" s="2" t="inlineStr">
        <is>
          <t>6 Months Ended</t>
        </is>
      </c>
    </row>
    <row r="2">
      <c r="B2" s="2" t="inlineStr">
        <is>
          <t>Jun. 30, 2021</t>
        </is>
      </c>
    </row>
    <row r="3">
      <c r="A3" s="3" t="inlineStr">
        <is>
          <t>Debt Disclosure [Abstract]</t>
        </is>
      </c>
    </row>
    <row r="4">
      <c r="A4" s="4" t="inlineStr">
        <is>
          <t>Schedule of Third party convertible notes payable</t>
        </is>
      </c>
      <c r="B4" s="4" t="inlineStr">
        <is>
          <t xml:space="preserve">Schedule of Third party convertible notes payable
June
30, 2021 December 31, 2020
Convertible promissory note with interest at 8 0.01 June 30, 2022 109,869 $ – $ 108,196
Convertible promissory notes with interest at 10 May 27, 2022 226,027 23,973 –
23,973 108,196
Less current portion (23,973 ) –
$ 0 $ 108,1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0</v>
      </c>
      <c r="C3" s="6" t="n">
        <v>0</v>
      </c>
    </row>
    <row r="4">
      <c r="A4" s="4" t="inlineStr">
        <is>
          <t>Loan receivable</t>
        </is>
      </c>
      <c r="B4" s="5" t="n">
        <v>247975</v>
      </c>
      <c r="C4" s="5" t="n">
        <v>0</v>
      </c>
    </row>
    <row r="5">
      <c r="A5" s="4" t="inlineStr">
        <is>
          <t>Total Assets</t>
        </is>
      </c>
      <c r="B5" s="5" t="n">
        <v>247975</v>
      </c>
      <c r="C5" s="5" t="n">
        <v>0</v>
      </c>
    </row>
    <row r="6">
      <c r="A6" s="3" t="inlineStr">
        <is>
          <t>Current Liabilities</t>
        </is>
      </c>
    </row>
    <row r="7">
      <c r="A7" s="4" t="inlineStr">
        <is>
          <t>Accounts payable and accrued expenses</t>
        </is>
      </c>
      <c r="B7" s="5" t="n">
        <v>22118</v>
      </c>
      <c r="C7" s="5" t="n">
        <v>33203</v>
      </c>
    </row>
    <row r="8">
      <c r="A8" s="4" t="inlineStr">
        <is>
          <t>Accrued Interest</t>
        </is>
      </c>
      <c r="B8" s="5" t="n">
        <v>35026</v>
      </c>
      <c r="C8" s="5" t="n">
        <v>30763</v>
      </c>
    </row>
    <row r="9">
      <c r="A9" s="4" t="inlineStr">
        <is>
          <t>Advances payable -officer</t>
        </is>
      </c>
      <c r="B9" s="5" t="n">
        <v>2788</v>
      </c>
      <c r="C9" s="5" t="n">
        <v>2728</v>
      </c>
    </row>
    <row r="10">
      <c r="A10" s="4" t="inlineStr">
        <is>
          <t>Current portion of notes payable, net of debt discount</t>
        </is>
      </c>
      <c r="B10" s="5" t="n">
        <v>23973</v>
      </c>
      <c r="C10" s="5" t="n">
        <v>0</v>
      </c>
    </row>
    <row r="11">
      <c r="A11" s="4" t="inlineStr">
        <is>
          <t>Note payable-related party</t>
        </is>
      </c>
      <c r="B11" s="5" t="n">
        <v>6525</v>
      </c>
      <c r="C11" s="5" t="n">
        <v>0</v>
      </c>
    </row>
    <row r="12">
      <c r="A12" s="4" t="inlineStr">
        <is>
          <t>Derivative liabilities</t>
        </is>
      </c>
      <c r="B12" s="5" t="n">
        <v>576880</v>
      </c>
      <c r="C12" s="5" t="n">
        <v>0</v>
      </c>
    </row>
    <row r="13">
      <c r="A13" s="4" t="inlineStr">
        <is>
          <t>Warrant liability, net of unamortized discount</t>
        </is>
      </c>
      <c r="B13" s="5" t="n">
        <v>17545</v>
      </c>
      <c r="C13" s="5" t="n">
        <v>0</v>
      </c>
    </row>
    <row r="14">
      <c r="A14" s="4" t="inlineStr">
        <is>
          <t>Total Current Liabilities</t>
        </is>
      </c>
      <c r="B14" s="5" t="n">
        <v>684855</v>
      </c>
      <c r="C14" s="5" t="n">
        <v>66694</v>
      </c>
    </row>
    <row r="15">
      <c r="A15" s="3" t="inlineStr">
        <is>
          <t>Long-Term Liabilities</t>
        </is>
      </c>
    </row>
    <row r="16">
      <c r="A16" s="4" t="inlineStr">
        <is>
          <t>Note payable - Third party</t>
        </is>
      </c>
      <c r="B16" s="5" t="n">
        <v>0</v>
      </c>
      <c r="C16" s="5" t="n">
        <v>108196</v>
      </c>
    </row>
    <row r="17">
      <c r="A17" s="4" t="inlineStr">
        <is>
          <t>Note payable - Related party</t>
        </is>
      </c>
      <c r="B17" s="5" t="n">
        <v>0</v>
      </c>
      <c r="C17" s="5" t="n">
        <v>6525</v>
      </c>
    </row>
    <row r="18">
      <c r="A18" s="4" t="inlineStr">
        <is>
          <t>Total Long-Term Liabilities</t>
        </is>
      </c>
      <c r="B18" s="5" t="n">
        <v>0</v>
      </c>
      <c r="C18" s="5" t="n">
        <v>114721</v>
      </c>
    </row>
    <row r="19">
      <c r="A19" s="4" t="inlineStr">
        <is>
          <t>Total Liabilities</t>
        </is>
      </c>
      <c r="B19" s="5" t="n">
        <v>684855</v>
      </c>
      <c r="C19" s="5" t="n">
        <v>181415</v>
      </c>
    </row>
    <row r="20">
      <c r="A20" s="4" t="inlineStr">
        <is>
          <t>Commitments and Contingencies</t>
        </is>
      </c>
      <c r="B20" s="5" t="n">
        <v>0</v>
      </c>
      <c r="C20" s="5" t="n">
        <v>0</v>
      </c>
    </row>
    <row r="21">
      <c r="A21" s="3" t="inlineStr">
        <is>
          <t>Stockholders' Deficit</t>
        </is>
      </c>
    </row>
    <row r="22">
      <c r="A22" s="4" t="inlineStr">
        <is>
          <t>Preferred stock 10,000,000, $.001 par value shares authorized, no shares issued and outstanding</t>
        </is>
      </c>
      <c r="B22" s="5" t="n">
        <v>0</v>
      </c>
      <c r="C22" s="5" t="n">
        <v>0</v>
      </c>
    </row>
    <row r="23">
      <c r="A23" s="4" t="inlineStr">
        <is>
          <t>Common stock 200,000,000, $.001 par value shares authorized; 44,093,276 shares issued and outstanding at June 30, 2021 and December 31,2020</t>
        </is>
      </c>
      <c r="B23" s="5" t="n">
        <v>44093</v>
      </c>
      <c r="C23" s="5" t="n">
        <v>44093</v>
      </c>
    </row>
    <row r="24">
      <c r="A24" s="4" t="inlineStr">
        <is>
          <t>Additional paid-in capital</t>
        </is>
      </c>
      <c r="B24" s="5" t="n">
        <v>-44093</v>
      </c>
      <c r="C24" s="5" t="n">
        <v>-44093</v>
      </c>
    </row>
    <row r="25">
      <c r="A25" s="4" t="inlineStr">
        <is>
          <t>Accumulated deficit</t>
        </is>
      </c>
      <c r="B25" s="5" t="n">
        <v>-436880</v>
      </c>
      <c r="C25" s="5" t="n">
        <v>-181415</v>
      </c>
    </row>
    <row r="26">
      <c r="A26" s="4" t="inlineStr">
        <is>
          <t>Total Stockholders' Deficit</t>
        </is>
      </c>
      <c r="B26" s="5" t="n">
        <v>-436880</v>
      </c>
      <c r="C26" s="5" t="n">
        <v>-181415</v>
      </c>
    </row>
    <row r="27">
      <c r="A27" s="4" t="inlineStr">
        <is>
          <t>Total Liabilities and Stockholders' Deficit</t>
        </is>
      </c>
      <c r="B27" s="6" t="n">
        <v>247975</v>
      </c>
      <c r="C2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6 Months Ended</t>
        </is>
      </c>
    </row>
    <row r="2">
      <c r="B2" s="2" t="inlineStr">
        <is>
          <t>Jun. 30, 2021</t>
        </is>
      </c>
    </row>
    <row r="3">
      <c r="A3" s="3" t="inlineStr">
        <is>
          <t>Derivative Liabilities</t>
        </is>
      </c>
    </row>
    <row r="4">
      <c r="A4" s="4" t="inlineStr">
        <is>
          <t>Schedule of asset measured at fair value</t>
        </is>
      </c>
      <c r="B4" s="4" t="inlineStr">
        <is>
          <t>Schedule of asset measured at fair value
Consolidated Balance Sheet Quoted Prices in Active Markets for Identical Assets or Liabilities (Level 1) Quoted Prices for Similar Assets or Liabilities in Active Markets (Level 2) Significant Unobservable (Level 3)
Derivative Liabilities:
June 30, 2021 $ 576,880 $ – $ – $ 576,880
December 31, 2020 $ – $ – $ – $ – The following table sets forth a summary of the
changes in the fair value of the Company’s Level 3 financial liabilities that are measured at fair value on a recurring basis:</t>
        </is>
      </c>
    </row>
    <row r="5">
      <c r="A5" s="4" t="inlineStr">
        <is>
          <t>Summary of changes in fair value of liability</t>
        </is>
      </c>
      <c r="B5" s="4" t="inlineStr">
        <is>
          <t xml:space="preserve">Summary of
changes in fair value of liability
Six Months Ended 2021 Year Ended
Beginning balance $ – $ –
Aggregate fair value of conversion features upon issuance 576,880 –
Fair value of derivatives reclassified to equity – –
Net transfer into level 3 – –
Fair value of warrants netted against common stock issued for stock – –
Change in fair value of conversion features – –
Change in fair value of warrant and stock option derivative liabilities – –
Ending balance $ 576,88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balances existed with related parties</t>
        </is>
      </c>
      <c r="B4" s="4" t="inlineStr">
        <is>
          <t xml:space="preserve">Schedule of balances existed with related parties
June 30, December 31,
2021 2020
Balance sheet:
Loan Receivable-HyEdge, Inc $ 247,975 $ –
Note Payable-D. Cicalese 6,525 6,525
Advances Payable -officer 2,788 2,728
Accrued Interest 3,943 3,718
Income Statement:
Interest expense $ 225 $ 4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3 Months Ended</t>
        </is>
      </c>
    </row>
    <row r="2">
      <c r="B2" s="2" t="inlineStr">
        <is>
          <t>Jun. 30, 2021</t>
        </is>
      </c>
      <c r="C2" s="2" t="inlineStr">
        <is>
          <t>Jun. 30, 2020</t>
        </is>
      </c>
    </row>
    <row r="3">
      <c r="A3" s="3" t="inlineStr">
        <is>
          <t>Accounting Policies [Abstract]</t>
        </is>
      </c>
    </row>
    <row r="4">
      <c r="A4" s="4" t="inlineStr">
        <is>
          <t>Research and development expenses</t>
        </is>
      </c>
      <c r="B4" s="6" t="n">
        <v>0</v>
      </c>
      <c r="C4"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LOAN RECEIVABLE (Details Narrative) - Hy Edge Inc [Member]</t>
        </is>
      </c>
      <c r="B1" s="2" t="inlineStr">
        <is>
          <t>Jun. 30, 2021USD ($)</t>
        </is>
      </c>
    </row>
    <row r="2">
      <c r="A2" s="3" t="inlineStr">
        <is>
          <t>Transfer of Financial Assets Accounted for as Sales [Line Items]</t>
        </is>
      </c>
    </row>
    <row r="3">
      <c r="A3" s="4" t="inlineStr">
        <is>
          <t>Loan receivable</t>
        </is>
      </c>
      <c r="B3" s="6" t="n">
        <v>250000</v>
      </c>
    </row>
    <row r="4">
      <c r="A4" s="4" t="inlineStr">
        <is>
          <t>Interest rate</t>
        </is>
      </c>
      <c r="B4" s="4" t="inlineStr">
        <is>
          <t>8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OTES PAYABLE-THIRD PARTIES (Details) - USD ($)</t>
        </is>
      </c>
      <c r="B1" s="2" t="inlineStr">
        <is>
          <t>6 Months Ended</t>
        </is>
      </c>
    </row>
    <row r="2">
      <c r="B2" s="2" t="inlineStr">
        <is>
          <t>Jun. 30, 2021</t>
        </is>
      </c>
      <c r="C2" s="2" t="inlineStr">
        <is>
          <t>Dec. 31, 2020</t>
        </is>
      </c>
    </row>
    <row r="3">
      <c r="A3" s="3" t="inlineStr">
        <is>
          <t>Debt Instrument [Line Items]</t>
        </is>
      </c>
    </row>
    <row r="4">
      <c r="A4" s="4" t="inlineStr">
        <is>
          <t>Total notes payable</t>
        </is>
      </c>
      <c r="B4" s="6" t="n">
        <v>23973</v>
      </c>
      <c r="C4" s="6" t="n">
        <v>108196</v>
      </c>
    </row>
    <row r="5">
      <c r="A5" s="4" t="inlineStr">
        <is>
          <t>Less current portion</t>
        </is>
      </c>
      <c r="B5" s="5" t="n">
        <v>-23973</v>
      </c>
      <c r="C5" s="5" t="n">
        <v>0</v>
      </c>
    </row>
    <row r="6">
      <c r="A6" s="4" t="inlineStr">
        <is>
          <t>Long-term notes payable</t>
        </is>
      </c>
      <c r="B6" s="6" t="n">
        <v>0</v>
      </c>
      <c r="C6" s="5" t="n">
        <v>108196</v>
      </c>
    </row>
    <row r="7">
      <c r="A7" s="4" t="inlineStr">
        <is>
          <t>Convertible Promissory Note 1 [Member]</t>
        </is>
      </c>
    </row>
    <row r="8">
      <c r="A8" s="3" t="inlineStr">
        <is>
          <t>Debt Instrument [Line Items]</t>
        </is>
      </c>
    </row>
    <row r="9">
      <c r="A9" s="4" t="inlineStr">
        <is>
          <t>Interest rate</t>
        </is>
      </c>
      <c r="B9" s="4" t="inlineStr">
        <is>
          <t>8.00%</t>
        </is>
      </c>
    </row>
    <row r="10">
      <c r="A10" s="4" t="inlineStr">
        <is>
          <t>Stock Price</t>
        </is>
      </c>
      <c r="B10" s="9" t="n">
        <v>0.01</v>
      </c>
    </row>
    <row r="11">
      <c r="A11" s="4" t="inlineStr">
        <is>
          <t>Maturity Date</t>
        </is>
      </c>
      <c r="B11" s="4" t="inlineStr">
        <is>
          <t>Jun. 30,
		2022</t>
        </is>
      </c>
    </row>
    <row r="12">
      <c r="A12" s="4" t="inlineStr">
        <is>
          <t>Unamortized discount</t>
        </is>
      </c>
      <c r="B12" s="6" t="n">
        <v>109869</v>
      </c>
    </row>
    <row r="13">
      <c r="A13" s="4" t="inlineStr">
        <is>
          <t>Total notes payable</t>
        </is>
      </c>
      <c r="B13" s="6" t="n">
        <v>0</v>
      </c>
      <c r="C13" s="5" t="n">
        <v>108196</v>
      </c>
    </row>
    <row r="14">
      <c r="A14" s="4" t="inlineStr">
        <is>
          <t>Convertible Promissory Note 2 [Member]</t>
        </is>
      </c>
    </row>
    <row r="15">
      <c r="A15" s="3" t="inlineStr">
        <is>
          <t>Debt Instrument [Line Items]</t>
        </is>
      </c>
    </row>
    <row r="16">
      <c r="A16" s="4" t="inlineStr">
        <is>
          <t>Interest rate</t>
        </is>
      </c>
      <c r="B16" s="4" t="inlineStr">
        <is>
          <t>10.00%</t>
        </is>
      </c>
    </row>
    <row r="17">
      <c r="A17" s="4" t="inlineStr">
        <is>
          <t>Maturity Date</t>
        </is>
      </c>
      <c r="B17" s="4" t="inlineStr">
        <is>
          <t>May 27,
		2022</t>
        </is>
      </c>
    </row>
    <row r="18">
      <c r="A18" s="4" t="inlineStr">
        <is>
          <t>Unamortized discount</t>
        </is>
      </c>
      <c r="B18" s="6" t="n">
        <v>226027</v>
      </c>
    </row>
    <row r="19">
      <c r="A19" s="4" t="inlineStr">
        <is>
          <t>Total notes payable</t>
        </is>
      </c>
      <c r="B19" s="6" t="n">
        <v>23973</v>
      </c>
      <c r="C19"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NOTES PAYABLE-THIRD PART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ort-term Debt [Line Items]</t>
        </is>
      </c>
    </row>
    <row r="4">
      <c r="A4" s="4" t="inlineStr">
        <is>
          <t>Number of warrants purchased</t>
        </is>
      </c>
      <c r="D4" s="5" t="n">
        <v>250000</v>
      </c>
    </row>
    <row r="5">
      <c r="A5" s="4" t="inlineStr">
        <is>
          <t>Exercise Price</t>
        </is>
      </c>
      <c r="B5" s="6" t="n">
        <v>1</v>
      </c>
      <c r="D5" s="6" t="n">
        <v>1</v>
      </c>
    </row>
    <row r="6">
      <c r="A6" s="4" t="inlineStr">
        <is>
          <t>Warrant liability discount</t>
        </is>
      </c>
      <c r="B6" s="6" t="n">
        <v>182971</v>
      </c>
      <c r="D6" s="6" t="n">
        <v>182971</v>
      </c>
      <c r="F6" s="6" t="n">
        <v>0</v>
      </c>
    </row>
    <row r="7">
      <c r="A7" s="4" t="inlineStr">
        <is>
          <t>Amortization of Debt Discount (Premium)</t>
        </is>
      </c>
      <c r="B7" s="5" t="n">
        <v>41518</v>
      </c>
      <c r="C7" s="6" t="n">
        <v>0</v>
      </c>
      <c r="D7" s="5" t="n">
        <v>41518</v>
      </c>
      <c r="E7" s="6" t="n">
        <v>0</v>
      </c>
    </row>
    <row r="8">
      <c r="A8" s="4" t="inlineStr">
        <is>
          <t>Convertible notes discount</t>
        </is>
      </c>
      <c r="B8" s="6" t="n">
        <v>250000</v>
      </c>
      <c r="D8" s="5" t="n">
        <v>250000</v>
      </c>
      <c r="F8" s="6" t="n">
        <v>182970</v>
      </c>
    </row>
    <row r="9">
      <c r="A9" s="4" t="inlineStr">
        <is>
          <t>Warrant [Member]</t>
        </is>
      </c>
    </row>
    <row r="10">
      <c r="A10" s="3" t="inlineStr">
        <is>
          <t>Short-term Debt [Line Items]</t>
        </is>
      </c>
    </row>
    <row r="11">
      <c r="A11" s="4" t="inlineStr">
        <is>
          <t>Amortization of Debt Discount (Premium)</t>
        </is>
      </c>
      <c r="D11" s="5" t="n">
        <v>17545</v>
      </c>
      <c r="E11" s="5" t="n">
        <v>0</v>
      </c>
    </row>
    <row r="12">
      <c r="A12" s="4" t="inlineStr">
        <is>
          <t>Convertible Notes [Member]</t>
        </is>
      </c>
    </row>
    <row r="13">
      <c r="A13" s="3" t="inlineStr">
        <is>
          <t>Short-term Debt [Line Items]</t>
        </is>
      </c>
    </row>
    <row r="14">
      <c r="A14" s="4" t="inlineStr">
        <is>
          <t>Amortization of Debt Discount (Premium)</t>
        </is>
      </c>
      <c r="D14" s="6" t="n">
        <v>23973</v>
      </c>
      <c r="E14"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RIVATIVE LIABILITIES (Details - Asset measured at fair value) - USD ($)</t>
        </is>
      </c>
      <c r="B1" s="2" t="inlineStr">
        <is>
          <t>Jun. 30, 2021</t>
        </is>
      </c>
      <c r="C1" s="2" t="inlineStr">
        <is>
          <t>Dec. 31, 2020</t>
        </is>
      </c>
      <c r="D1" s="2" t="inlineStr">
        <is>
          <t>Dec. 31, 2019</t>
        </is>
      </c>
    </row>
    <row r="2">
      <c r="A2" s="3" t="inlineStr">
        <is>
          <t>Fair Value Measurement Inputs and Valuation Techniques [Line Items]</t>
        </is>
      </c>
    </row>
    <row r="3">
      <c r="A3" s="4" t="inlineStr">
        <is>
          <t>Derivative Liabilities</t>
        </is>
      </c>
      <c r="B3" s="6" t="n">
        <v>576880</v>
      </c>
      <c r="C3" s="6" t="n">
        <v>0</v>
      </c>
      <c r="D3" s="6" t="n">
        <v>0</v>
      </c>
    </row>
    <row r="4">
      <c r="A4" s="4" t="inlineStr">
        <is>
          <t>Fair Value, Inputs, Level 1 [Member]</t>
        </is>
      </c>
    </row>
    <row r="5">
      <c r="A5" s="3" t="inlineStr">
        <is>
          <t>Fair Value Measurement Inputs and Valuation Techniques [Line Items]</t>
        </is>
      </c>
    </row>
    <row r="6">
      <c r="A6" s="4" t="inlineStr">
        <is>
          <t>Derivative Liabilities</t>
        </is>
      </c>
      <c r="B6" s="5" t="n">
        <v>0</v>
      </c>
      <c r="C6" s="5" t="n">
        <v>0</v>
      </c>
    </row>
    <row r="7">
      <c r="A7" s="4" t="inlineStr">
        <is>
          <t>Fair Value, Inputs, Level 2 [Member]</t>
        </is>
      </c>
    </row>
    <row r="8">
      <c r="A8" s="3" t="inlineStr">
        <is>
          <t>Fair Value Measurement Inputs and Valuation Techniques [Line Items]</t>
        </is>
      </c>
    </row>
    <row r="9">
      <c r="A9" s="4" t="inlineStr">
        <is>
          <t>Derivative Liabilities</t>
        </is>
      </c>
      <c r="B9" s="5" t="n">
        <v>0</v>
      </c>
      <c r="C9" s="5" t="n">
        <v>0</v>
      </c>
    </row>
    <row r="10">
      <c r="A10" s="4" t="inlineStr">
        <is>
          <t>Fair Value, Inputs, Level 3 [Member]</t>
        </is>
      </c>
    </row>
    <row r="11">
      <c r="A11" s="3" t="inlineStr">
        <is>
          <t>Fair Value Measurement Inputs and Valuation Techniques [Line Items]</t>
        </is>
      </c>
    </row>
    <row r="12">
      <c r="A12" s="4" t="inlineStr">
        <is>
          <t>Derivative Liabilities</t>
        </is>
      </c>
      <c r="B12" s="6" t="n">
        <v>576880</v>
      </c>
      <c r="C12"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Changes in fair value of liability) - USD ($)</t>
        </is>
      </c>
      <c r="B1" s="2" t="inlineStr">
        <is>
          <t>6 Months Ended</t>
        </is>
      </c>
      <c r="C1" s="2" t="inlineStr">
        <is>
          <t>12 Months Ended</t>
        </is>
      </c>
    </row>
    <row r="2">
      <c r="B2" s="2" t="inlineStr">
        <is>
          <t>Jun. 30, 2021</t>
        </is>
      </c>
      <c r="C2" s="2" t="inlineStr">
        <is>
          <t>Dec. 31, 2020</t>
        </is>
      </c>
    </row>
    <row r="3">
      <c r="A3" s="3" t="inlineStr">
        <is>
          <t>Derivative Liabilities</t>
        </is>
      </c>
    </row>
    <row r="4">
      <c r="A4" s="4" t="inlineStr">
        <is>
          <t>Derivative liability balance, beginning</t>
        </is>
      </c>
      <c r="B4" s="6" t="n">
        <v>0</v>
      </c>
      <c r="C4" s="6" t="n">
        <v>0</v>
      </c>
    </row>
    <row r="5">
      <c r="A5" s="4" t="inlineStr">
        <is>
          <t>Aggregate fair value of conversion features upon issuance</t>
        </is>
      </c>
      <c r="B5" s="5" t="n">
        <v>576880</v>
      </c>
      <c r="C5" s="5" t="n">
        <v>0</v>
      </c>
    </row>
    <row r="6">
      <c r="A6" s="4" t="inlineStr">
        <is>
          <t>Fair value of derivatives reclassified to equity</t>
        </is>
      </c>
      <c r="B6" s="5" t="n">
        <v>0</v>
      </c>
      <c r="C6" s="5" t="n">
        <v>0</v>
      </c>
    </row>
    <row r="7">
      <c r="A7" s="4" t="inlineStr">
        <is>
          <t>Net transfer into level 3</t>
        </is>
      </c>
      <c r="B7" s="5" t="n">
        <v>0</v>
      </c>
      <c r="C7" s="5" t="n">
        <v>0</v>
      </c>
    </row>
    <row r="8">
      <c r="A8" s="4" t="inlineStr">
        <is>
          <t>Fair value of warrants netted against common stock issued for stock</t>
        </is>
      </c>
      <c r="B8" s="5" t="n">
        <v>0</v>
      </c>
      <c r="C8" s="5" t="n">
        <v>0</v>
      </c>
    </row>
    <row r="9">
      <c r="A9" s="4" t="inlineStr">
        <is>
          <t>Change in fair value of conversion features</t>
        </is>
      </c>
      <c r="B9" s="5" t="n">
        <v>0</v>
      </c>
      <c r="C9" s="5" t="n">
        <v>0</v>
      </c>
    </row>
    <row r="10">
      <c r="A10" s="4" t="inlineStr">
        <is>
          <t>Change in fair value of warrant and stock option derivative liabilities</t>
        </is>
      </c>
      <c r="B10" s="5" t="n">
        <v>0</v>
      </c>
      <c r="C10" s="5" t="n">
        <v>0</v>
      </c>
    </row>
    <row r="11">
      <c r="A11" s="4" t="inlineStr">
        <is>
          <t>Derivative liability balance, ending</t>
        </is>
      </c>
      <c r="B11" s="6" t="n">
        <v>576880</v>
      </c>
      <c r="C11"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RIVATIVE LIABILITIES (Details Narrative) - USD ($)</t>
        </is>
      </c>
      <c r="B1" s="2" t="inlineStr">
        <is>
          <t>Jun. 30, 2021</t>
        </is>
      </c>
      <c r="C1" s="2" t="inlineStr">
        <is>
          <t>Dec. 31, 2020</t>
        </is>
      </c>
      <c r="D1" s="2" t="inlineStr">
        <is>
          <t>Dec. 31, 2019</t>
        </is>
      </c>
    </row>
    <row r="2">
      <c r="A2" s="3" t="inlineStr">
        <is>
          <t>Derivative Liabilities</t>
        </is>
      </c>
    </row>
    <row r="3">
      <c r="A3" s="4" t="inlineStr">
        <is>
          <t>Derivative Liability</t>
        </is>
      </c>
      <c r="B3" s="6" t="n">
        <v>576880</v>
      </c>
      <c r="C3" s="6" t="n">
        <v>0</v>
      </c>
      <c r="D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S PAYABLE - RELATED PARTY (Details Narrative) - USD ($)</t>
        </is>
      </c>
      <c r="B1" s="2" t="inlineStr">
        <is>
          <t>6 Months Ended</t>
        </is>
      </c>
    </row>
    <row r="2">
      <c r="B2" s="2" t="inlineStr">
        <is>
          <t>Jun. 30, 2021</t>
        </is>
      </c>
      <c r="C2" s="2" t="inlineStr">
        <is>
          <t>Dec. 31, 2020</t>
        </is>
      </c>
    </row>
    <row r="3">
      <c r="A3" s="3" t="inlineStr">
        <is>
          <t>Obligation with Joint and Several Liability Arrangement [Line Items]</t>
        </is>
      </c>
    </row>
    <row r="4">
      <c r="A4" s="4" t="inlineStr">
        <is>
          <t>Principal balance due amount</t>
        </is>
      </c>
      <c r="B4" s="6" t="n">
        <v>0</v>
      </c>
      <c r="C4" s="6" t="n">
        <v>6525</v>
      </c>
    </row>
    <row r="5">
      <c r="A5" s="4" t="inlineStr">
        <is>
          <t>Note Payable Related Party [Member]</t>
        </is>
      </c>
    </row>
    <row r="6">
      <c r="A6" s="3" t="inlineStr">
        <is>
          <t>Obligation with Joint and Several Liability Arrangement [Line Items]</t>
        </is>
      </c>
    </row>
    <row r="7">
      <c r="A7" s="4" t="inlineStr">
        <is>
          <t>Principal balance due amount</t>
        </is>
      </c>
      <c r="B7" s="6" t="n">
        <v>6525</v>
      </c>
      <c r="C7" s="6" t="n">
        <v>6525</v>
      </c>
    </row>
    <row r="8">
      <c r="A8" s="4" t="inlineStr">
        <is>
          <t>Note payable, interest rate</t>
        </is>
      </c>
      <c r="B8" s="4" t="inlineStr">
        <is>
          <t>7.00%</t>
        </is>
      </c>
    </row>
    <row r="9">
      <c r="A9" s="4" t="inlineStr">
        <is>
          <t>Maturity date</t>
        </is>
      </c>
      <c r="B9" s="4" t="inlineStr">
        <is>
          <t>Jun.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par value</t>
        </is>
      </c>
      <c r="B8" s="7" t="n">
        <v>0.001</v>
      </c>
      <c r="C8" s="7" t="n">
        <v>0.001</v>
      </c>
    </row>
    <row r="9">
      <c r="A9" s="4" t="inlineStr">
        <is>
          <t>Common stock, shares issued</t>
        </is>
      </c>
      <c r="B9" s="5" t="n">
        <v>44093276</v>
      </c>
      <c r="C9" s="5" t="n">
        <v>44093276</v>
      </c>
    </row>
    <row r="10">
      <c r="A10" s="4" t="inlineStr">
        <is>
          <t>Common stock, shares outstanding</t>
        </is>
      </c>
      <c r="B10" s="5" t="n">
        <v>44093276</v>
      </c>
      <c r="C10" s="5" t="n">
        <v>44093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Jun. 30, 2021</t>
        </is>
      </c>
      <c r="C1" s="2" t="inlineStr">
        <is>
          <t>Dec. 31, 2020</t>
        </is>
      </c>
    </row>
    <row r="2">
      <c r="A2" s="3" t="inlineStr">
        <is>
          <t>Equity [Abstract]</t>
        </is>
      </c>
    </row>
    <row r="3">
      <c r="A3" s="4" t="inlineStr">
        <is>
          <t>Common stock, shares authorized</t>
        </is>
      </c>
      <c r="B3" s="5" t="n">
        <v>200000000</v>
      </c>
      <c r="C3" s="5" t="n">
        <v>200000000</v>
      </c>
    </row>
    <row r="4">
      <c r="A4" s="4" t="inlineStr">
        <is>
          <t>Common stock, par value</t>
        </is>
      </c>
      <c r="B4" s="7" t="n">
        <v>0.001</v>
      </c>
      <c r="C4" s="7" t="n">
        <v>0.001</v>
      </c>
    </row>
    <row r="5">
      <c r="A5" s="4" t="inlineStr">
        <is>
          <t>Common stock, shares issued</t>
        </is>
      </c>
      <c r="B5" s="5" t="n">
        <v>44093276</v>
      </c>
      <c r="C5" s="5" t="n">
        <v>44093276</v>
      </c>
    </row>
    <row r="6">
      <c r="A6" s="4" t="inlineStr">
        <is>
          <t>Common stock, shares outstanding</t>
        </is>
      </c>
      <c r="B6" s="5" t="n">
        <v>44093276</v>
      </c>
      <c r="C6" s="5" t="n">
        <v>44093276</v>
      </c>
    </row>
    <row r="7">
      <c r="A7" s="4" t="inlineStr">
        <is>
          <t>Preferred stock, shares authorized</t>
        </is>
      </c>
      <c r="B7" s="5" t="n">
        <v>10000000</v>
      </c>
      <c r="C7" s="5" t="n">
        <v>10000000</v>
      </c>
    </row>
    <row r="8">
      <c r="A8" s="4" t="inlineStr">
        <is>
          <t>Preferred stock, par value</t>
        </is>
      </c>
      <c r="B8" s="7" t="n">
        <v>0.001</v>
      </c>
      <c r="C8" s="7" t="n">
        <v>0.001</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6 Months Ended</t>
        </is>
      </c>
    </row>
    <row r="2">
      <c r="B2" s="2" t="inlineStr">
        <is>
          <t>Jun. 30, 2021</t>
        </is>
      </c>
      <c r="C2" s="2" t="inlineStr">
        <is>
          <t>Jun. 30, 2020</t>
        </is>
      </c>
      <c r="D2" s="2" t="inlineStr">
        <is>
          <t>Dec. 31, 2020</t>
        </is>
      </c>
    </row>
    <row r="3">
      <c r="A3" s="3" t="inlineStr">
        <is>
          <t>Related Party Transaction [Line Items]</t>
        </is>
      </c>
    </row>
    <row r="4">
      <c r="A4" s="4" t="inlineStr">
        <is>
          <t>Loan Receivable</t>
        </is>
      </c>
      <c r="B4" s="6" t="n">
        <v>247975</v>
      </c>
      <c r="D4" s="6" t="n">
        <v>0</v>
      </c>
    </row>
    <row r="5">
      <c r="A5" s="4" t="inlineStr">
        <is>
          <t>Note payable - Related Party</t>
        </is>
      </c>
      <c r="B5" s="5" t="n">
        <v>0</v>
      </c>
      <c r="D5" s="5" t="n">
        <v>6525</v>
      </c>
    </row>
    <row r="6">
      <c r="A6" s="4" t="inlineStr">
        <is>
          <t>Advances payable - officer</t>
        </is>
      </c>
      <c r="B6" s="5" t="n">
        <v>2788</v>
      </c>
      <c r="D6" s="5" t="n">
        <v>2728</v>
      </c>
    </row>
    <row r="7">
      <c r="A7" s="4" t="inlineStr">
        <is>
          <t>Accrued interest</t>
        </is>
      </c>
      <c r="B7" s="5" t="n">
        <v>3943</v>
      </c>
      <c r="D7" s="5" t="n">
        <v>3718</v>
      </c>
    </row>
    <row r="8">
      <c r="A8" s="4" t="inlineStr">
        <is>
          <t>Officer [Member]</t>
        </is>
      </c>
    </row>
    <row r="9">
      <c r="A9" s="3" t="inlineStr">
        <is>
          <t>Related Party Transaction [Line Items]</t>
        </is>
      </c>
    </row>
    <row r="10">
      <c r="A10" s="4" t="inlineStr">
        <is>
          <t>Advances payable - officer</t>
        </is>
      </c>
      <c r="B10" s="5" t="n">
        <v>2788</v>
      </c>
      <c r="D10" s="5" t="n">
        <v>2728</v>
      </c>
    </row>
    <row r="11">
      <c r="A11" s="4" t="inlineStr">
        <is>
          <t>Hy Edge Inc [Member]</t>
        </is>
      </c>
    </row>
    <row r="12">
      <c r="A12" s="3" t="inlineStr">
        <is>
          <t>Related Party Transaction [Line Items]</t>
        </is>
      </c>
    </row>
    <row r="13">
      <c r="A13" s="4" t="inlineStr">
        <is>
          <t>Loan Receivable</t>
        </is>
      </c>
      <c r="B13" s="5" t="n">
        <v>247975</v>
      </c>
      <c r="D13" s="5" t="n">
        <v>0</v>
      </c>
    </row>
    <row r="14">
      <c r="A14" s="4" t="inlineStr">
        <is>
          <t>David Cicalese [Member]</t>
        </is>
      </c>
    </row>
    <row r="15">
      <c r="A15" s="3" t="inlineStr">
        <is>
          <t>Related Party Transaction [Line Items]</t>
        </is>
      </c>
    </row>
    <row r="16">
      <c r="A16" s="4" t="inlineStr">
        <is>
          <t>Note payable - Related Party</t>
        </is>
      </c>
      <c r="B16" s="5" t="n">
        <v>6525</v>
      </c>
      <c r="D16" s="6" t="n">
        <v>6525</v>
      </c>
    </row>
    <row r="17">
      <c r="A17" s="4" t="inlineStr">
        <is>
          <t>Related Party [Member]</t>
        </is>
      </c>
    </row>
    <row r="18">
      <c r="A18" s="3" t="inlineStr">
        <is>
          <t>Related Party Transaction [Line Items]</t>
        </is>
      </c>
    </row>
    <row r="19">
      <c r="A19" s="4" t="inlineStr">
        <is>
          <t>Interest expense</t>
        </is>
      </c>
      <c r="B19" s="6" t="n">
        <v>225</v>
      </c>
      <c r="C19" s="6" t="n">
        <v>4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0</v>
      </c>
      <c r="C4" s="6" t="n">
        <v>0</v>
      </c>
      <c r="D4" s="6" t="n">
        <v>0</v>
      </c>
      <c r="E4" s="6" t="n">
        <v>0</v>
      </c>
    </row>
    <row r="5">
      <c r="A5" s="3" t="inlineStr">
        <is>
          <t>Professional fees:</t>
        </is>
      </c>
    </row>
    <row r="6">
      <c r="A6" s="4" t="inlineStr">
        <is>
          <t>Audit fees</t>
        </is>
      </c>
      <c r="B6" s="5" t="n">
        <v>1500</v>
      </c>
      <c r="C6" s="5" t="n">
        <v>1500</v>
      </c>
      <c r="D6" s="5" t="n">
        <v>3000</v>
      </c>
      <c r="E6" s="5" t="n">
        <v>3000</v>
      </c>
    </row>
    <row r="7">
      <c r="A7" s="4" t="inlineStr">
        <is>
          <t>Other operating expenses</t>
        </is>
      </c>
      <c r="B7" s="5" t="n">
        <v>4325</v>
      </c>
      <c r="C7" s="5" t="n">
        <v>2038</v>
      </c>
      <c r="D7" s="5" t="n">
        <v>9858</v>
      </c>
      <c r="E7" s="5" t="n">
        <v>4152</v>
      </c>
    </row>
    <row r="8">
      <c r="A8" s="4" t="inlineStr">
        <is>
          <t>Total expenses</t>
        </is>
      </c>
      <c r="B8" s="5" t="n">
        <v>5825</v>
      </c>
      <c r="C8" s="5" t="n">
        <v>3538</v>
      </c>
      <c r="D8" s="5" t="n">
        <v>12858</v>
      </c>
      <c r="E8" s="5" t="n">
        <v>7152</v>
      </c>
    </row>
    <row r="9">
      <c r="A9" s="4" t="inlineStr">
        <is>
          <t>Loss from operations</t>
        </is>
      </c>
      <c r="B9" s="5" t="n">
        <v>-5825</v>
      </c>
      <c r="C9" s="5" t="n">
        <v>-3538</v>
      </c>
      <c r="D9" s="5" t="n">
        <v>-12858</v>
      </c>
      <c r="E9" s="5" t="n">
        <v>-7152</v>
      </c>
    </row>
    <row r="10">
      <c r="A10" s="3" t="inlineStr">
        <is>
          <t>Other income (expense)</t>
        </is>
      </c>
    </row>
    <row r="11">
      <c r="A11" s="4" t="inlineStr">
        <is>
          <t>Amortization of debt discount</t>
        </is>
      </c>
      <c r="B11" s="5" t="n">
        <v>-41518</v>
      </c>
      <c r="C11" s="5" t="n">
        <v>0</v>
      </c>
      <c r="D11" s="5" t="n">
        <v>-41518</v>
      </c>
      <c r="E11" s="5" t="n">
        <v>0</v>
      </c>
    </row>
    <row r="12">
      <c r="A12" s="4" t="inlineStr">
        <is>
          <t>Derivative expense</t>
        </is>
      </c>
      <c r="B12" s="5" t="n">
        <v>-217011</v>
      </c>
      <c r="C12" s="5" t="n">
        <v>0</v>
      </c>
      <c r="D12" s="5" t="n">
        <v>-217011</v>
      </c>
    </row>
    <row r="13">
      <c r="A13" s="4" t="inlineStr">
        <is>
          <t>Interest expense</t>
        </is>
      </c>
      <c r="B13" s="5" t="n">
        <v>-4359</v>
      </c>
      <c r="C13" s="5" t="n">
        <v>-2237</v>
      </c>
      <c r="D13" s="5" t="n">
        <v>-6560</v>
      </c>
      <c r="E13" s="5" t="n">
        <v>-4245</v>
      </c>
    </row>
    <row r="14">
      <c r="A14" s="4" t="inlineStr">
        <is>
          <t>Other income</t>
        </is>
      </c>
      <c r="B14" s="5" t="n">
        <v>22482</v>
      </c>
      <c r="C14" s="5" t="n">
        <v>0</v>
      </c>
      <c r="D14" s="5" t="n">
        <v>22482</v>
      </c>
      <c r="E14" s="5" t="n">
        <v>0</v>
      </c>
    </row>
    <row r="15">
      <c r="A15" s="4" t="inlineStr">
        <is>
          <t>Total other income (expense)</t>
        </is>
      </c>
      <c r="B15" s="5" t="n">
        <v>-240406</v>
      </c>
      <c r="C15" s="5" t="n">
        <v>-2237</v>
      </c>
      <c r="D15" s="5" t="n">
        <v>-242607</v>
      </c>
      <c r="E15" s="5" t="n">
        <v>-4245</v>
      </c>
    </row>
    <row r="16">
      <c r="A16" s="4" t="inlineStr">
        <is>
          <t>Net Loss</t>
        </is>
      </c>
      <c r="B16" s="6" t="n">
        <v>-246231</v>
      </c>
      <c r="C16" s="6" t="n">
        <v>-5775</v>
      </c>
      <c r="D16" s="6" t="n">
        <v>-255465</v>
      </c>
      <c r="E16" s="6" t="n">
        <v>-11397</v>
      </c>
    </row>
    <row r="17">
      <c r="A17" s="3" t="inlineStr">
        <is>
          <t>Net Loss per common shares outstanding - Basic and diluted:</t>
        </is>
      </c>
    </row>
    <row r="18">
      <c r="A18" s="4" t="inlineStr">
        <is>
          <t>Net Loss per share attributable to common stockholders</t>
        </is>
      </c>
      <c r="B18" s="8" t="n">
        <v>-0.0056</v>
      </c>
      <c r="C18" s="8" t="n">
        <v>-0.0001</v>
      </c>
      <c r="D18" s="8" t="n">
        <v>-0.0058</v>
      </c>
      <c r="E18" s="8" t="n">
        <v>-0.0003</v>
      </c>
    </row>
    <row r="19">
      <c r="A19" s="4" t="inlineStr">
        <is>
          <t>Weighted average shares outstanding</t>
        </is>
      </c>
      <c r="B19" s="5" t="n">
        <v>44093276</v>
      </c>
      <c r="C19" s="5" t="n">
        <v>44093276</v>
      </c>
      <c r="D19" s="5" t="n">
        <v>44093276</v>
      </c>
      <c r="E19" s="5" t="n">
        <v>440932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8</t>
        </is>
      </c>
      <c r="B2" s="4" t="inlineStr">
        <is>
          <t xml:space="preserve"> </t>
        </is>
      </c>
      <c r="C2" s="6" t="n">
        <v>44093</v>
      </c>
      <c r="D2" s="6" t="n">
        <v>-44093</v>
      </c>
      <c r="E2" s="6" t="n">
        <v>-117398</v>
      </c>
      <c r="F2" s="6" t="n">
        <v>-117398</v>
      </c>
    </row>
    <row r="3">
      <c r="A3" s="4" t="inlineStr">
        <is>
          <t>Shares, Outstanding, at beginning at Dec. 31, 2018</t>
        </is>
      </c>
      <c r="B3" s="4" t="inlineStr">
        <is>
          <t xml:space="preserve"> </t>
        </is>
      </c>
      <c r="C3" s="5" t="n">
        <v>44093276</v>
      </c>
    </row>
    <row r="4">
      <c r="A4" s="4" t="inlineStr">
        <is>
          <t>Net loss</t>
        </is>
      </c>
      <c r="B4" s="4" t="inlineStr">
        <is>
          <t xml:space="preserve"> </t>
        </is>
      </c>
      <c r="C4" s="4" t="inlineStr">
        <is>
          <t xml:space="preserve"> </t>
        </is>
      </c>
      <c r="D4" s="4" t="inlineStr">
        <is>
          <t xml:space="preserve"> </t>
        </is>
      </c>
      <c r="E4" s="5" t="n">
        <v>-21771</v>
      </c>
      <c r="F4" s="5" t="n">
        <v>-21771</v>
      </c>
    </row>
    <row r="5">
      <c r="A5" s="4" t="inlineStr">
        <is>
          <t>Ending balance, value at Jun. 30, 2019</t>
        </is>
      </c>
      <c r="B5" s="4" t="inlineStr">
        <is>
          <t xml:space="preserve"> </t>
        </is>
      </c>
      <c r="C5" s="6" t="n">
        <v>44093</v>
      </c>
      <c r="D5" s="5" t="n">
        <v>-44093</v>
      </c>
      <c r="E5" s="5" t="n">
        <v>-139169</v>
      </c>
      <c r="F5" s="5" t="n">
        <v>-139169</v>
      </c>
    </row>
    <row r="6">
      <c r="A6" s="4" t="inlineStr">
        <is>
          <t>Shares, Outstanding, at end at Jun. 30, 2019</t>
        </is>
      </c>
      <c r="B6" s="4" t="inlineStr">
        <is>
          <t xml:space="preserve"> </t>
        </is>
      </c>
      <c r="C6" s="5" t="n">
        <v>44093276</v>
      </c>
    </row>
    <row r="7">
      <c r="A7" s="4" t="inlineStr">
        <is>
          <t>Beginning balance, value at Dec. 31, 2019</t>
        </is>
      </c>
      <c r="B7" s="4" t="inlineStr">
        <is>
          <t xml:space="preserve"> </t>
        </is>
      </c>
      <c r="C7" s="6" t="n">
        <v>44093</v>
      </c>
      <c r="D7" s="5" t="n">
        <v>-44093</v>
      </c>
      <c r="E7" s="5" t="n">
        <v>-156166</v>
      </c>
      <c r="F7" s="5" t="n">
        <v>-156166</v>
      </c>
    </row>
    <row r="8">
      <c r="A8" s="4" t="inlineStr">
        <is>
          <t>Shares, Outstanding, at beginning at Dec. 31, 2019</t>
        </is>
      </c>
      <c r="B8" s="4" t="inlineStr">
        <is>
          <t xml:space="preserve"> </t>
        </is>
      </c>
      <c r="C8" s="5" t="n">
        <v>44093276</v>
      </c>
    </row>
    <row r="9">
      <c r="A9" s="4" t="inlineStr">
        <is>
          <t>Net loss</t>
        </is>
      </c>
      <c r="B9" s="4" t="inlineStr">
        <is>
          <t xml:space="preserve"> </t>
        </is>
      </c>
      <c r="C9" s="4" t="inlineStr">
        <is>
          <t xml:space="preserve"> </t>
        </is>
      </c>
      <c r="D9" s="4" t="inlineStr">
        <is>
          <t xml:space="preserve"> </t>
        </is>
      </c>
      <c r="E9" s="5" t="n">
        <v>-11397</v>
      </c>
      <c r="F9" s="5" t="n">
        <v>-11397</v>
      </c>
    </row>
    <row r="10">
      <c r="A10" s="4" t="inlineStr">
        <is>
          <t>Ending balance, value at Jun. 30, 2020</t>
        </is>
      </c>
      <c r="B10" s="4" t="inlineStr">
        <is>
          <t xml:space="preserve"> </t>
        </is>
      </c>
      <c r="C10" s="6" t="n">
        <v>44093</v>
      </c>
      <c r="D10" s="5" t="n">
        <v>-44093</v>
      </c>
      <c r="E10" s="5" t="n">
        <v>-167563</v>
      </c>
      <c r="F10" s="5" t="n">
        <v>-167563</v>
      </c>
    </row>
    <row r="11">
      <c r="A11" s="4" t="inlineStr">
        <is>
          <t>Shares, Outstanding, at end at Jun. 30, 2020</t>
        </is>
      </c>
      <c r="B11" s="4" t="inlineStr">
        <is>
          <t xml:space="preserve"> </t>
        </is>
      </c>
      <c r="C11" s="5" t="n">
        <v>44093276</v>
      </c>
    </row>
    <row r="12">
      <c r="A12" s="4" t="inlineStr">
        <is>
          <t>Beginning balance, value at Dec. 31, 2020</t>
        </is>
      </c>
      <c r="B12" s="6" t="n">
        <v>0</v>
      </c>
      <c r="C12" s="6" t="n">
        <v>44093</v>
      </c>
      <c r="D12" s="5" t="n">
        <v>-44093</v>
      </c>
      <c r="E12" s="5" t="n">
        <v>-181415</v>
      </c>
      <c r="F12" s="5" t="n">
        <v>-181415</v>
      </c>
    </row>
    <row r="13">
      <c r="A13" s="4" t="inlineStr">
        <is>
          <t>Shares, Outstanding, at beginning at Dec. 31, 2020</t>
        </is>
      </c>
      <c r="B13" s="5" t="n">
        <v>0</v>
      </c>
      <c r="C13" s="5" t="n">
        <v>44093276</v>
      </c>
    </row>
    <row r="14">
      <c r="A14" s="4" t="inlineStr">
        <is>
          <t>Net loss</t>
        </is>
      </c>
      <c r="B14" s="4" t="inlineStr">
        <is>
          <t xml:space="preserve"> </t>
        </is>
      </c>
      <c r="C14" s="4" t="inlineStr">
        <is>
          <t xml:space="preserve"> </t>
        </is>
      </c>
      <c r="D14" s="4" t="inlineStr">
        <is>
          <t xml:space="preserve"> </t>
        </is>
      </c>
      <c r="E14" s="5" t="n">
        <v>-255465</v>
      </c>
      <c r="F14" s="5" t="n">
        <v>-255465</v>
      </c>
    </row>
    <row r="15">
      <c r="A15" s="4" t="inlineStr">
        <is>
          <t>Ending balance, value at Jun. 30, 2021</t>
        </is>
      </c>
      <c r="B15" s="6" t="n">
        <v>0</v>
      </c>
      <c r="C15" s="6" t="n">
        <v>44093</v>
      </c>
      <c r="D15" s="6" t="n">
        <v>-44093</v>
      </c>
      <c r="E15" s="6" t="n">
        <v>-436880</v>
      </c>
      <c r="F15" s="6" t="n">
        <v>-436880</v>
      </c>
    </row>
    <row r="16">
      <c r="A16" s="4" t="inlineStr">
        <is>
          <t>Shares, Outstanding, at end at Jun. 30, 2021</t>
        </is>
      </c>
      <c r="B16" s="5" t="n">
        <v>0</v>
      </c>
      <c r="C16" s="5" t="n">
        <v>440932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255465</v>
      </c>
      <c r="C4" s="6" t="n">
        <v>-11397</v>
      </c>
    </row>
    <row r="5">
      <c r="A5" s="3" t="inlineStr">
        <is>
          <t>Adjustments to reconcile net loss to net cash used in operating activities:</t>
        </is>
      </c>
    </row>
    <row r="6">
      <c r="A6" s="4" t="inlineStr">
        <is>
          <t>Amortization of debt discount on convertible notes</t>
        </is>
      </c>
      <c r="B6" s="5" t="n">
        <v>41518</v>
      </c>
      <c r="C6" s="5" t="n">
        <v>0</v>
      </c>
    </row>
    <row r="7">
      <c r="A7" s="4" t="inlineStr">
        <is>
          <t>Derivative expense</t>
        </is>
      </c>
      <c r="B7" s="5" t="n">
        <v>217011</v>
      </c>
      <c r="C7" s="5" t="n">
        <v>0</v>
      </c>
    </row>
    <row r="8">
      <c r="A8" s="3" t="inlineStr">
        <is>
          <t>Changes in operating assets and liabilities:</t>
        </is>
      </c>
    </row>
    <row r="9">
      <c r="A9" s="4" t="inlineStr">
        <is>
          <t>Accounts payable and accrued expenses</t>
        </is>
      </c>
      <c r="B9" s="5" t="n">
        <v>-18585</v>
      </c>
      <c r="C9" s="5" t="n">
        <v>6953</v>
      </c>
    </row>
    <row r="10">
      <c r="A10" s="4" t="inlineStr">
        <is>
          <t>Accrued interest</t>
        </is>
      </c>
      <c r="B10" s="5" t="n">
        <v>4263</v>
      </c>
      <c r="C10" s="5" t="n">
        <v>4245</v>
      </c>
    </row>
    <row r="11">
      <c r="A11" s="4" t="inlineStr">
        <is>
          <t>Advances payable-officer</t>
        </is>
      </c>
      <c r="B11" s="5" t="n">
        <v>60</v>
      </c>
      <c r="C11" s="5" t="n">
        <v>199</v>
      </c>
    </row>
    <row r="12">
      <c r="A12" s="4" t="inlineStr">
        <is>
          <t>Net cash (used ) in operating activities</t>
        </is>
      </c>
      <c r="B12" s="5" t="n">
        <v>-11198</v>
      </c>
      <c r="C12" s="5" t="n">
        <v>0</v>
      </c>
    </row>
    <row r="13">
      <c r="A13" s="3" t="inlineStr">
        <is>
          <t>FINANCING ACTIVITIES:</t>
        </is>
      </c>
    </row>
    <row r="14">
      <c r="A14" s="4" t="inlineStr">
        <is>
          <t>Proceeds from convertible notes payable</t>
        </is>
      </c>
      <c r="B14" s="5" t="n">
        <v>259173</v>
      </c>
      <c r="C14" s="5" t="n">
        <v>0</v>
      </c>
    </row>
    <row r="15">
      <c r="A15" s="4" t="inlineStr">
        <is>
          <t>Loan receivable</t>
        </is>
      </c>
      <c r="B15" s="5" t="n">
        <v>-247975</v>
      </c>
      <c r="C15" s="5" t="n">
        <v>0</v>
      </c>
    </row>
    <row r="16">
      <c r="A16" s="4" t="inlineStr">
        <is>
          <t>Cash flows from financing activities</t>
        </is>
      </c>
      <c r="B16" s="5" t="n">
        <v>11198</v>
      </c>
      <c r="C16" s="5" t="n">
        <v>0</v>
      </c>
    </row>
    <row r="17">
      <c r="A17" s="4" t="inlineStr">
        <is>
          <t>Increase (decrease) in cash and cash equivalents</t>
        </is>
      </c>
      <c r="B17" s="5" t="n">
        <v>0</v>
      </c>
      <c r="C17" s="5" t="n">
        <v>0</v>
      </c>
    </row>
    <row r="18">
      <c r="A18" s="4" t="inlineStr">
        <is>
          <t>Cash and cash equivalents - Beginning</t>
        </is>
      </c>
      <c r="B18" s="5" t="n">
        <v>0</v>
      </c>
      <c r="C18" s="5" t="n">
        <v>0</v>
      </c>
    </row>
    <row r="19">
      <c r="A19" s="4" t="inlineStr">
        <is>
          <t>Cash and cash equivalents - Ending</t>
        </is>
      </c>
      <c r="B19" s="5" t="n">
        <v>0</v>
      </c>
      <c r="C19" s="5" t="n">
        <v>0</v>
      </c>
    </row>
    <row r="20">
      <c r="A20" s="3" t="inlineStr">
        <is>
          <t>Supplemental disclosures:</t>
        </is>
      </c>
    </row>
    <row r="21">
      <c r="A21" s="4" t="inlineStr">
        <is>
          <t>Cash paid for interest</t>
        </is>
      </c>
      <c r="B21" s="5" t="n">
        <v>0</v>
      </c>
      <c r="C21" s="5" t="n">
        <v>0</v>
      </c>
    </row>
    <row r="22">
      <c r="A22" s="4" t="inlineStr">
        <is>
          <t>Cash paid for income taxes</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 xml:space="preserve">NOTE 1 - DESCRIPTION OF BUSINESS History Ficaar, Inc. (the “Company”
or “Ficaar”) was incorporated in July 2001 under the name OwnerTel, Inc. The name of the Company was changed to Ficaar, Inc.
in December of 2007. The Company operates its business
through its wholly owned subsidiary, Standard Canna, Inc. (“Standard”), a Florida corporation formed in 2014, and its wholly
owned subsidiaries, Standard Cultivation Systems Inc., a Colorado corporation formed in 2014; and Standard Property Group Inc., a California
corporation formed in 2014; and Precious Holdings, Inc. which was formed in April of 2011 in the state of Delaware and is wholly owned
by the Company. In August 2012, certain shareholders
of the Ficaar (the “Shareholders”), representing a majority of the issued and outstanding common stock of Ficaar, entered
into an agreement and consummated such agreement with Sneaker Charmz, Inc., a Delaware corporation, whereby 72,020,000 shares of common
stock of Ficaar were assigned by the Shareholders to Sneaker Charmz. Thereafter, Sneaker Charmz, Ficaar and David Cicalese consummated
a transaction where the shares of common stock of Ficaar owned by Sneaker Charmz were transferred and assigned to Mr. Cicalese and Mr.
Cicalese transferred his ownership of Sneaker Charmz to Ficaar. Thus, Sneaker Charmz became a wholly owned subsidiary of Ficaar and Mr.
Cicalese then owning 85% of the total issued and outstanding common stock of Ficaar. In addition, the Company divested Medical Cannabis
Network, Inc., a company incorporated pursuant to the laws of Delaware and Ficaar’s former wholly-owned subsidiary. Mr. Jason Draizin
resigned as an officer and member of Ficaar’s board of directors and Mr. David Cicalese (President and sole member of the Board
of Directors of Sneaker Charmz) was appointed as President and a member of the Board of Directors of Ficaar. Following the consummation
of the Agreement, Ficaar is engaged in the business of Sneaker Charmz, the development, marketing and sales of designer charms for footwear. In January 2014, Mr. David
Cicalese, President, a member of the Board of Directors and majority shareholder of Ficaar, contributed 100 shares of Precious Holdings,
Inc., a Delaware corporation, which consists of all of the issued and outstanding equity of Precious Holdings, Inc. Thus, Precious Holdings
Inc. became a wholly owned subsidiary of the Company. On November 16, 2014, we acquired
100% of the outstanding common stock of Standard Canna, Inc. (“Standard”), a Florida corporation, and its wholly owned subsidiaries,
Standard Cultivation Systems Inc., a Colorado corporation; and Standard Property Group Inc., a California corporation, in exchange for
110,000 shares of our common stock pursuant to a Transfer Agreement (the “Agreement”), by and among, the Company and Jonas
Zetzel, sole shareholder of Standard. In June 2015, the Board of
Directors and shareholders representing a majority of the issued and outstanding common stock of the Company appointed Dawn Cames as President
of the Company and a member of its Board of Directors. In connection with the reverse
acquisition and recapitalization, all share and per share amounts have been retroactively restated. Since the transaction is considered
a reverse acquisition and recapitalization, accounting guidance does not apply for purposes of presenting pro-forma financial information. Present Operations The business of the Company,
operating through its wholly owned subsidiary, Standard, is the purchase, development and operation of growing space and related facilities
and leasing our facilities to marijuana growers and dispensary owners for their operations in jurisdictions where such operations are
consistent with state and local law.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 - SIGNIFICANT ACCOUNTING POLICIES Principles of Consolidation and Basis of Presentation The accompanying (a) condensed
consolidated balance sheet at December 31, 2020, has been derived from audited financial statements and (b) condensed consolidated
unaudited financial statements as of June 30, 2021 and 20120,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20 (the “2020 Annual Report”), filed with the Securities and Exchange Commission
(the “SEC”) on April 13, 2021. It is management’s opinion, however, that all material adjustments (consisting of normal
recurring adjustments), have been made which are necessary for a fair financial statement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months ended June 30, 2021, are not
necessarily indicative of the results of operations expected for the year ending December 31, 2021. These consolidated financial
statements are presented in accordance with accounting principles generally accepted in the United States (“GAAP”) and are
expressed in United States dollars. These consolidated financial statements include the accounts of Ficaar and its wholly owned subsidiaries,
all of which are inactive, Standard Canna, Inc., a Florida corporation, and its wholly owned subsidiaries, Standard Cultivation Systems
Inc., a Colorado corporation; and Standard Property Group Inc., a California corporation; and as well as Precious Holdings, Inc., a Delaware
corporation. All inter-company balances and transactions have been eliminated on consolidation. Development Stage The Company is in the development
stage as defined in Financial Accounting Standards Board Accounting Standards Codification (“ASC”) Topic 915, “Development
Stage Entities.” The fiscal year end is December 31. The Company is a start-up
venture with little or no operating history and has no revenues. In its development stages and infancy, the officers of the Company spent
considerable time and effort in research and development in order to create a niche in the cannabis industry Going Concern The financial statements have
been prepared on a going concern basis, and do not reflect any adjustments related to the uncertainty surrounding the Company’s
development stage losses. The Company currently has
no revenues and has incurred losses during its development stage. As of June 30, 2021, the Company has yet to commence substantial operations.
In the course of its start-up activities, the Company has sustained operating losses and expects to incur operating losses in 2021. These
principal factors raise substantial doubt concerning the Company’s ability to continue as a going concern. Management has financed
the Company’s operations principally through loans from its President who is also a principal shareholder. It is the Company’s
intent to continue to raise funds in this manner and to raise funds through the sale of equity securities until the Company attains profitability.
However, management cannot provide any assurance that the Company will be successful in accomplishing any of its plans. The ability of the Company
to continue as a going concern is dependent upon its ability to successfully accomplish the plan described in the preceding paragraph
and eventually secure other sources of financing and attain profitable operations. The accompanying financial statements do not include
any adjustments that might be necessary if the Company is unable to continue as a going concern. Revenue Recognition The Company recognizes revenue
when persuasive evidence of an arrangement exists, services have been rendered, the sales price is fixed or determinable, and collectibility
is reasonably assured. To date the Company has not generated any revenu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these estimates and assumptions on a regular basis. Actual results could differ from those estimates. Research and Development Expense Costs related to research
and development, which primarily consists of consulting for logo and packaging design, are charged to expense as incurred. The Company
has no Net Loss Per Share The Company computes net income
(loss) per share in accordance with ASC Topic 260, Earning per Share, formerly Statement of Accounting Standards SFAS No. 128, “Earnings
per Share”, which requires presentation of both basic and diluted earnings per share (“EPS”) on the face of the income
statement. Basic EPS is computed by dividing net income (loss) available to common shareholders (numerator) before and after discontinued
operations, by the weighted average number of common shares outstanding (denominator) during the period, including contingently issuable
shares where the contingency has been resolve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Income Taxes The Company accounts for income
taxes under ASC 740 (formerly FASB 109) “Accounting for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n recognized in income in the period which includes the enactment date. In June, 2006, the Financial
Accounting Standards Board issued FASB Interpretation No. 48 (FIN 48), “Accounting for Uncertainty in Income Taxes” - An interpretation
of FASB Statement No. 109 and codified under ASC 740. FIN 48 clarifies the accounting for uncertainty in income taxes recognized in an
entity’s financial statements in accordance with Statement of Financial Accounting Standards No. 109, “Accounting for Income
Taxes”. This interpretation prescribed a recognition threshold and measurement attribute for the financial statement recognition
and measurement of a tax provision taken or expected to be taken in a tax return. In addition, FIN 48 provides guidance on derecognition,
classification, interest and penalties, accounting in interim periods, disclosures and transition. Based on its evaluation,
the Company has concluded that there are no significant uncertain tax positions regarding recognition in financial statements. The Company’s
evaluation was performed for the tax years, ended December 31, 2020, 2019, 2018, 2017, 2016 and 2015 for US federal income tax and state
income taxes, the years which remain subject to examination by major tax jurisdictions as of December 31, 2020. Fair Value FASB ASC 820, Fair Value
Measurements and Disclosure Level 1 — Level 2 — Level 3 — The carrying amounts of cash,
loan receivable, accounts payable and other liabilities, and accrued interest payable approximate fair value because of the short-term
nature of these items. The fair value of the Company’s
debt approximated the carrying value of the Company's debt as of June 30, 2021 and December 31, 2020. Factors that the Company considered
when estimating the fair value of its debt included market conditions, liquidity levels in the private placement market, variability in
pricing from multiple lenders and term of debt. Recent Accounting Pronouncements We have considered all other
recently issued accounting pronouncements during 2021 and 2020 and do not believe the adoption of such pronouncements will have a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57" customWidth="1" min="2" max="2"/>
  </cols>
  <sheetData>
    <row r="1">
      <c r="A1" s="1" t="inlineStr">
        <is>
          <t>LOAN RECEIVABLE</t>
        </is>
      </c>
      <c r="B1" s="2" t="inlineStr">
        <is>
          <t>6 Months Ended</t>
        </is>
      </c>
    </row>
    <row r="2">
      <c r="B2" s="2" t="inlineStr">
        <is>
          <t>Jun. 30, 2021</t>
        </is>
      </c>
    </row>
    <row r="3">
      <c r="A3" s="3" t="inlineStr">
        <is>
          <t>Loan Receivable</t>
        </is>
      </c>
    </row>
    <row r="4">
      <c r="A4" s="4" t="inlineStr">
        <is>
          <t>LOAN RECEIVABLE</t>
        </is>
      </c>
      <c r="B4" s="4" t="inlineStr">
        <is>
          <t xml:space="preserve">NOTE 3 – LOAN RECEIVABLE The Company loaned $ 250,000 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7:46:58Z</dcterms:created>
  <dcterms:modified xmlns:dcterms="http://purl.org/dc/terms/" xmlns:xsi="http://www.w3.org/2001/XMLSchema-instance" xsi:type="dcterms:W3CDTF">2021-07-30T17:46:58Z</dcterms:modified>
</cp:coreProperties>
</file>